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80" customWidth="1" min="10" max="10"/>
    <col width="13" customWidth="1" min="11" max="11"/>
    <col width="14" customWidth="1" min="12" max="12"/>
  </cols>
  <sheetData>
    <row r="1">
      <c r="A1" s="1" t="inlineStr">
        <is>
          <t>N-2 - USD ($)</t>
        </is>
      </c>
      <c r="J1" s="2" t="inlineStr">
        <is>
          <t>12 Months Ended</t>
        </is>
      </c>
    </row>
    <row r="2">
      <c r="C2" s="2" t="inlineStr">
        <is>
          <t>Nov. 30, 2024</t>
        </is>
      </c>
      <c r="E2" s="2" t="inlineStr">
        <is>
          <t>Nov. 30, 2023</t>
        </is>
      </c>
      <c r="G2" s="2" t="inlineStr">
        <is>
          <t>Nov. 30, 2022</t>
        </is>
      </c>
      <c r="H2" s="2" t="inlineStr">
        <is>
          <t>Nov. 30, 2021</t>
        </is>
      </c>
      <c r="I2" s="2" t="inlineStr">
        <is>
          <t>Nov. 30, 2020</t>
        </is>
      </c>
      <c r="J2" s="2" t="inlineStr">
        <is>
          <t>Nov. 30, 2024</t>
        </is>
      </c>
      <c r="L2" s="2" t="inlineStr">
        <is>
          <t>Nov. 30, 2019</t>
        </is>
      </c>
    </row>
    <row r="3">
      <c r="A3" s="3" t="inlineStr">
        <is>
          <t>Prospectu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Document Period End Date</t>
        </is>
      </c>
      <c r="C4" s="4" t="inlineStr">
        <is>
          <t xml:space="preserve"> </t>
        </is>
      </c>
      <c r="E4" s="4" t="inlineStr">
        <is>
          <t xml:space="preserve"> </t>
        </is>
      </c>
      <c r="G4" s="4" t="inlineStr">
        <is>
          <t xml:space="preserve"> </t>
        </is>
      </c>
      <c r="H4" s="4" t="inlineStr">
        <is>
          <t xml:space="preserve"> </t>
        </is>
      </c>
      <c r="I4" s="4" t="inlineStr">
        <is>
          <t xml:space="preserve"> </t>
        </is>
      </c>
      <c r="J4" s="4" t="inlineStr">
        <is>
          <t>Nov. 30,  2024</t>
        </is>
      </c>
      <c r="L4" s="4" t="inlineStr">
        <is>
          <t xml:space="preserve"> </t>
        </is>
      </c>
    </row>
    <row r="5">
      <c r="A5" s="3" t="inlineStr">
        <is>
          <t>Cover [Abstract]</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Entity Central Index Key</t>
        </is>
      </c>
      <c r="C6" s="4" t="inlineStr">
        <is>
          <t xml:space="preserve"> </t>
        </is>
      </c>
      <c r="E6" s="4" t="inlineStr">
        <is>
          <t xml:space="preserve"> </t>
        </is>
      </c>
      <c r="G6" s="4" t="inlineStr">
        <is>
          <t xml:space="preserve"> </t>
        </is>
      </c>
      <c r="H6" s="4" t="inlineStr">
        <is>
          <t xml:space="preserve"> </t>
        </is>
      </c>
      <c r="I6" s="4" t="inlineStr">
        <is>
          <t xml:space="preserve"> </t>
        </is>
      </c>
      <c r="J6" s="4" t="inlineStr">
        <is>
          <t>0000102426</t>
        </is>
      </c>
      <c r="L6" s="4" t="inlineStr">
        <is>
          <t xml:space="preserve"> </t>
        </is>
      </c>
    </row>
    <row r="7">
      <c r="A7" s="4" t="inlineStr">
        <is>
          <t>Amendment Flag</t>
        </is>
      </c>
      <c r="C7" s="4" t="inlineStr">
        <is>
          <t xml:space="preserve"> </t>
        </is>
      </c>
      <c r="E7" s="4" t="inlineStr">
        <is>
          <t xml:space="preserve"> </t>
        </is>
      </c>
      <c r="G7" s="4" t="inlineStr">
        <is>
          <t xml:space="preserve"> </t>
        </is>
      </c>
      <c r="H7" s="4" t="inlineStr">
        <is>
          <t xml:space="preserve"> </t>
        </is>
      </c>
      <c r="I7" s="4" t="inlineStr">
        <is>
          <t xml:space="preserve"> </t>
        </is>
      </c>
      <c r="J7" s="4" t="inlineStr">
        <is>
          <t>false</t>
        </is>
      </c>
      <c r="L7" s="4" t="inlineStr">
        <is>
          <t xml:space="preserve"> </t>
        </is>
      </c>
    </row>
    <row r="8">
      <c r="A8" s="4" t="inlineStr">
        <is>
          <t>Entity Inv Company Type</t>
        </is>
      </c>
      <c r="C8" s="4" t="inlineStr">
        <is>
          <t xml:space="preserve"> </t>
        </is>
      </c>
      <c r="E8" s="4" t="inlineStr">
        <is>
          <t xml:space="preserve"> </t>
        </is>
      </c>
      <c r="G8" s="4" t="inlineStr">
        <is>
          <t xml:space="preserve"> </t>
        </is>
      </c>
      <c r="H8" s="4" t="inlineStr">
        <is>
          <t xml:space="preserve"> </t>
        </is>
      </c>
      <c r="I8" s="4" t="inlineStr">
        <is>
          <t xml:space="preserve"> </t>
        </is>
      </c>
      <c r="J8" s="4" t="inlineStr">
        <is>
          <t>N-2</t>
        </is>
      </c>
      <c r="L8" s="4" t="inlineStr">
        <is>
          <t xml:space="preserve"> </t>
        </is>
      </c>
    </row>
    <row r="9">
      <c r="A9" s="4" t="inlineStr">
        <is>
          <t>Document Type</t>
        </is>
      </c>
      <c r="C9" s="4" t="inlineStr">
        <is>
          <t xml:space="preserve"> </t>
        </is>
      </c>
      <c r="E9" s="4" t="inlineStr">
        <is>
          <t xml:space="preserve"> </t>
        </is>
      </c>
      <c r="G9" s="4" t="inlineStr">
        <is>
          <t xml:space="preserve"> </t>
        </is>
      </c>
      <c r="H9" s="4" t="inlineStr">
        <is>
          <t xml:space="preserve"> </t>
        </is>
      </c>
      <c r="I9" s="4" t="inlineStr">
        <is>
          <t xml:space="preserve"> </t>
        </is>
      </c>
      <c r="J9" s="4" t="inlineStr">
        <is>
          <t>N-CSR</t>
        </is>
      </c>
      <c r="L9" s="4" t="inlineStr">
        <is>
          <t xml:space="preserve"> </t>
        </is>
      </c>
    </row>
    <row r="10">
      <c r="A10" s="4" t="inlineStr">
        <is>
          <t>Entity Registrant Name</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SRH Total Return
Fund, Inc.</t>
        </is>
      </c>
      <c r="L10" s="4" t="inlineStr">
        <is>
          <t xml:space="preserve"> </t>
        </is>
      </c>
    </row>
    <row r="11">
      <c r="A11" s="3" t="inlineStr">
        <is>
          <t>General Description of Registrant [Abstract]</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Investment Objectives and Practices [Text Block]</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Investment
Objective. Principal
Investment Strategies. The
Fund seeks to produce both income and long-term capital appreciation by investing in a portfolio of equity and debt securities.
Under normal market conditions, the Fund invests at least 80% of its total assets in common stocks, primarily domestic common
stocks and secondarily in foreign common stocks denominated in foreign currencies; investments in common stocks may include, but
are not limited to, investment companies whose objective is income, real estate investment trusts (“REITs”), and other
dividend-paying common stocks. The portion of the Fund’s assets that is not invested in common stocks may be invested in
fixed income securities, cash equivalents and other income-producing securities. The Fund has no limitation on the amount of its
assets that may be invested in securities which are not readily marketable or are subject to restrictions on resale. The Fund
may not, as a matter of fundamental policy, invest in the securities of companies conducting their principal business activity
in the same industry if, immediately after such investment, the value of its investments in such industry would exceed 25% of
the value of its total assets. The
Fund is a “non-diversified” investment company, as defined in the Investment Company Act of 1940, as amended (the “1940
Act”), which means that it is permitted to invest its assets in a more limited number of issuers than “diversified”
investment companies. A diversified company may not, with respect to 75% of its total assets, invest more than 5% of its total
assets in the securities of any one issuer and may not own more than 10% of the outstanding voting securities of any one issuer.
However, under Subchapter M of the Internal Revenue Code of 1986, as amended (the “Code”), (A) not more than 25% of
the Fund’s total assets may be invested in securities of any one issuer (other than U.S. government securities and RICs) or of
any two or more issuers controlled by the Fund which may be deemed to be engaged in the same, similar or related trades or businesses;
and (B) with respect to 50% of the total value of the Fund’s portfolio, (i) the Fund must limit to 5% the portion of its assets
invested in the securities of a single issuer (other than U.S. government securities and RICs), and (ii) the Fund may not own
more than 10% of the outstanding voting securities of any one issuer (other than U.S. government securities and RICs). The Fund
intends to concentrate its common stock investments in a few issuers and to take large positions in those issuers, consistent
with being a “non-diversified” fund. As a result, the Fund may be subject to a greater risk of loss than a diversified
fund or a fund that has diversified its investments more broadly. Taking larger positions is also likely to increase the volatility
of the Fund’s NAV, reflecting fluctuation in the value of large Fund holdings. Limitations
on investments expressed in percentages are measured and are applicable only at the time of investment. They are not measured
or applied on an ongoing basis. There is no requirement for the Fund to sell or change its portfolio investments resulting from
changes in the valuations of such investments.</t>
        </is>
      </c>
      <c r="L12" s="4" t="inlineStr">
        <is>
          <t xml:space="preserve"> </t>
        </is>
      </c>
    </row>
    <row r="13">
      <c r="A13" s="4" t="inlineStr">
        <is>
          <t>Risk Factors [Table Text Block]</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Risk
Factors Investment
in the Fund may not be appropriate for all investors. The Fund is not intended to be a complete investment program and, due to
the uncertainty inherent in all investments, there can be no assurance that the Fund will achieve its investment objectives. Investors
should consider their long-term investment goals and financial needs when making an investment decision with respect to the Fund.
An investment in the Fund is intended to be a long-term investment, and you should not view the Fund as a trading vehicle. Your
shares at any point in time may be worth less than your original investment, even after taking into account the reinvestment of
Fund dividends and distributions, if applicable. Investments
in Common Stocks. historically
been greater than bonds, and as the Fund invests primarily in common stocks, the Fund’s NAV may also be volatile. Further,
because the time horizon for the Fund’s investments in common stock is longer, the time necessary for the Fund to achieve
its objective of total return will likely be longer than for a fund that invests solely for income. Fixed
Income Securities. Non-Diversified
Status Risk. Issuer
Focus Risk. Investments
in Mid- and Small-cap Securities. Leveraging
Risk. Fund’s
NAV; and (ii) the Fund’s cost of leverage may exceed the return on the underlying securities acquired with the proceeds
of the leverage, thereby diminishing rather than enhancing the return to stockholders and generally making the Fund’s total
return to stockholders more volatile. Discount
From NAV. Repurchase
of Fund Shares. Issuer
Risk. Inflation
Risk. Foreign
Securities Risk. Currency
Risk. Investments
in Registered Investment Companies. companies
that are not limited in their portfolio trading activity and thus may experience high portfolio turnover rates. Higher turnover
rates generally result in correspondingly greater brokerage commissions and other transactional expenses which may be borne by
the Fund, directly or through its investment in registered investment companies. Liquidity
Risk. Derivatives
Risk. Anti-Takeover
Risk. Market
Disruption and Geopolitical Risk. downgrades,
among others, may result in market volatility and may have long term effects on both the U.S. and global financial markets. The
occurrence of such events may be sudden and unexpected, and it is difficult to predict when similar events affecting the U.S.
or global financial markets may occur, the effects that such events may have and the duration of those effects. Any such event(s)
could have a significant adverse impact on the value, liquidity and risk profile of the Fund’s portfolio, as well as its
ability to sell securities to meet redemptions. There is a risk that you may lose money by investing in the Fund. Social,
political, economic and other conditions and events, such as natural disasters, health emergencies (e.g., epidemics and pandemics),
terrorism, conflicts and social unrest, may occur and could significantly impact issuers, industries, governments and other systems,
including the financial market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value of the Fund’s investment may decrease as a result of such events, particularly if these events adversely impact
the operations and effectiveness of the adviser, sub-adviser or other key service providers or if these events disrupt systems
and processes necessary or beneficial to the investment advisory activities utilized to the benefit of the Fund. Cybersecurity
Risk. Cyber
security failures or breaches by the Fund’s service providers (including, but not limited to, the adviser, distributor,
custodian, transfer agent, financial intermediaries, and sub-adviser) may cause disruptions and impact the service providers’
and the Fund’s business operations, potentially resulting in financial losses, the inability of Fund shareholders to transact
business and the Fund to process transactions, inability to calculate the Fund’s net asset value, violations of applicable
privacy and other laws, regulatory fines, penalties, reputational damage, reimbursement or other compensation costs, and/or additional
compliance costs. The Fund and its shareholders could be negatively impacted as a result of successful cyber-attacks against,
or security breakdowns of, the Fund or its third party service providers. The
Fund may incur substantial costs to prevent or address cyber incidents in the future. In addition, there is a possibility that
certain risks have not been adequately identified or prepared for. Furthermore, the Fund cannot directly control any cyber security
plans and systems put in place by third party service providers. Cyber security risks are also present for issuers of securities
in which the
Fund invests, which could result in material adverse consequences for such issuers, and may cause the Fund’s investment
in such securities to lose value.</t>
        </is>
      </c>
      <c r="L13" s="4" t="inlineStr">
        <is>
          <t xml:space="preserve"> </t>
        </is>
      </c>
    </row>
    <row r="14">
      <c r="A14" s="4" t="inlineStr">
        <is>
          <t>Effects of Leverage [Text Block]</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Leverage Under
normal market conditions, the Fund may utilize leverage through Borrowings (defined below) and the issuance of preferred shares
(if any) in an amount that represents approximately 33 1/3% or less of the Fund’s total assets, including proceeds from such Borrowings
and issuances (or approximately 50% of the Fund’s net assets). “Borrowings” are defined as: amounts received by the Fund
pursuant to loans from banks or other financial institutions; amounts borrowed from banks or other parties using reverse repurchase
agreements; or amounts received by the Fund from the Fund’s issuance of any senior notes or similar debt securities. Other than
with respect to reverse repurchase agreements, Borrowings do not include trading practices or instruments that, according to the
SEC or its staff, may cause senior securities concerns. The
Adviser is responsible for making recommendations to the Board regarding the Fund’s use of Borrowings. On November 5, 2020 the
Fund issued senior unsecured notes (“Notes”) in an aggregate amount of $225,000,000 in three fixed-rate series. The
10-, 12-, and 15-year series will pay interest semi-annually at the rate of 2.62% 2.72% 2.87% 2.72% Effects
of Leverage The
following table is furnished in response to requirements of the SEC. It is designed to illustrate the effect of leverage on Fund
share total return, assuming investment portfolio total returns (comprised of income and changes in the value of securities held
in the Fund’s portfolio) of minus 10% to plus 10%. These assumed investment portfolio total returns are hypothetical figures and
are not necessarily indicative of the investment portfolio total returns experienced or expected to be experienced by the Fund.
Further, the assumed investment portfolio total returns are after (net of) all of the Fund’s expenses other than expenses associated
with leverage); but such leverage expenses are deducted when determining the Fund share total return. See “Risk Factors.”
The table further reflects the use of leverage representing 9.57% of the Fund’s total assets and estimated leverage costs of 2.72%.
Assumed
Portfolio Return -10.00% -5.00% 0.00% 5.00% 10.00%
Fund
Share Total Return -11.76% -6.07% -0.37% 5.32% 11.01% Corresponding
Fund share total return is composed of two elements: Fund dividends paid by the Fund (the amount of which is largely determined
by the Fund’s net distributable income after paying interest or dividends on the Fund’s leverage) and gains or losses on the value
of the securities the Fund owns. As required by SEC rules, the table above assumes that the Fund is more likely to suffer capital
losses than to enjoy capital appreciation. For example, to assume a total return of 0% would assume that the distributions the
Fund receives on its investments are entirely offset by losses in the value of those securities.</t>
        </is>
      </c>
      <c r="L14" s="4" t="inlineStr">
        <is>
          <t xml:space="preserve"> </t>
        </is>
      </c>
    </row>
    <row r="15">
      <c r="A15" s="4" t="inlineStr">
        <is>
          <t>Annual Coverage Return Rate [Percent]</t>
        </is>
      </c>
      <c r="C15" s="4" t="inlineStr">
        <is>
          <t xml:space="preserve"> </t>
        </is>
      </c>
      <c r="E15" s="4" t="inlineStr">
        <is>
          <t xml:space="preserve"> </t>
        </is>
      </c>
      <c r="G15" s="4" t="inlineStr">
        <is>
          <t xml:space="preserve"> </t>
        </is>
      </c>
      <c r="H15" s="4" t="inlineStr">
        <is>
          <t xml:space="preserve"> </t>
        </is>
      </c>
      <c r="I15" s="4" t="inlineStr">
        <is>
          <t xml:space="preserve"> </t>
        </is>
      </c>
      <c r="J15" s="5" t="n">
        <v>0.0272</v>
      </c>
      <c r="L15" s="4" t="inlineStr">
        <is>
          <t xml:space="preserve"> </t>
        </is>
      </c>
    </row>
    <row r="16">
      <c r="A16" s="4" t="inlineStr">
        <is>
          <t>Effects of Leverage [Table Text Block]</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Assumed
Portfolio Return -10.00% -5.00% 0.00% 5.00% 10.00%
Fund
Share Total Return -11.76% -6.07% -0.37% 5.32% 11.01% </t>
        </is>
      </c>
      <c r="L16" s="4" t="inlineStr">
        <is>
          <t xml:space="preserve"> </t>
        </is>
      </c>
    </row>
    <row r="17">
      <c r="A17" s="4" t="inlineStr">
        <is>
          <t>Return at Minus Ten [Percent]</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11.76%)</t>
        </is>
      </c>
      <c r="L17" s="4" t="inlineStr">
        <is>
          <t xml:space="preserve"> </t>
        </is>
      </c>
    </row>
    <row r="18">
      <c r="A18" s="4" t="inlineStr">
        <is>
          <t>Return at Minus Five [Percent]</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6.07%)</t>
        </is>
      </c>
      <c r="L18" s="4" t="inlineStr">
        <is>
          <t xml:space="preserve"> </t>
        </is>
      </c>
    </row>
    <row r="19">
      <c r="A19" s="4" t="inlineStr">
        <is>
          <t>Return at Zero [Percent]</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0.37%)</t>
        </is>
      </c>
      <c r="L19" s="4" t="inlineStr">
        <is>
          <t xml:space="preserve"> </t>
        </is>
      </c>
    </row>
    <row r="20">
      <c r="A20" s="4" t="inlineStr">
        <is>
          <t>Return at Plus Five [Percent]</t>
        </is>
      </c>
      <c r="C20" s="4" t="inlineStr">
        <is>
          <t xml:space="preserve"> </t>
        </is>
      </c>
      <c r="E20" s="4" t="inlineStr">
        <is>
          <t xml:space="preserve"> </t>
        </is>
      </c>
      <c r="G20" s="4" t="inlineStr">
        <is>
          <t xml:space="preserve"> </t>
        </is>
      </c>
      <c r="H20" s="4" t="inlineStr">
        <is>
          <t xml:space="preserve"> </t>
        </is>
      </c>
      <c r="I20" s="4" t="inlineStr">
        <is>
          <t xml:space="preserve"> </t>
        </is>
      </c>
      <c r="J20" s="5" t="n">
        <v>0.0532</v>
      </c>
      <c r="L20" s="4" t="inlineStr">
        <is>
          <t xml:space="preserve"> </t>
        </is>
      </c>
    </row>
    <row r="21">
      <c r="A21" s="4" t="inlineStr">
        <is>
          <t>Return at Plus Ten [Percent]</t>
        </is>
      </c>
      <c r="C21" s="4" t="inlineStr">
        <is>
          <t xml:space="preserve"> </t>
        </is>
      </c>
      <c r="E21" s="4" t="inlineStr">
        <is>
          <t xml:space="preserve"> </t>
        </is>
      </c>
      <c r="G21" s="4" t="inlineStr">
        <is>
          <t xml:space="preserve"> </t>
        </is>
      </c>
      <c r="H21" s="4" t="inlineStr">
        <is>
          <t xml:space="preserve"> </t>
        </is>
      </c>
      <c r="I21" s="4" t="inlineStr">
        <is>
          <t xml:space="preserve"> </t>
        </is>
      </c>
      <c r="J21" s="5" t="n">
        <v>0.1101</v>
      </c>
      <c r="L21" s="4" t="inlineStr">
        <is>
          <t xml:space="preserve"> </t>
        </is>
      </c>
    </row>
    <row r="22">
      <c r="A22" s="4" t="inlineStr">
        <is>
          <t>Effects of Leverage, Purpose [Text Block]</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The
following table is furnished in response to requirements of the SEC. It is designed to illustrate the effect of leverage on Fund
share total return, assuming investment portfolio total returns (comprised of income and changes in the value of securities held
in the Fund’s portfolio) of minus 10% to plus 10%. These assumed investment portfolio total returns are hypothetical figures and
are not necessarily indicative of the investment portfolio total returns experienced or expected to be experienced by the Fund.
Further, the assumed investment portfolio total returns are after (net of) all of the Fund’s expenses other than expenses associated
with leverage); but such leverage expenses are deducted when determining the Fund share total return. See “Risk Factors.”
The table further reflects the use of leverage representing 9.57% of the Fund’s total assets and estimated leverage costs of 2.72%.</t>
        </is>
      </c>
      <c r="L22" s="4" t="inlineStr">
        <is>
          <t xml:space="preserve"> </t>
        </is>
      </c>
    </row>
    <row r="23">
      <c r="A23" s="3" t="inlineStr">
        <is>
          <t>Capital Stock, Long-Term Debt, and Other Securities [Abstract]</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Long Term Debt [Table Text Block]</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NOTE
10. SENIOR NOTES On
November 5, 2020, the Fund issued senior unsecured notes (“ Notes $225,000,000 The note purchase agreement (the “Agreement”) contains various covenants related to
other indebtedness and limits on the Fund’s overall leverage. Under the 1940 Act and the terms of the Notes, the Fund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table below sets forth a summary of the key terms of each series of Notes outstanding at November 30, 2024.
Series Principal
Payment
Unamortized
Estimated
Fixed
Maturity
Date
A $ 85,000,000 Semi-Annual $ 498,284 $ 72,287,124 2.62 % November 5, 2030
B $ 85,000,000 Semi-Annual $ 555,457 $ 69,974,604 2.72 % November 5, 2032
C $ 55,000,000 Semi-Annual $ 396,340 $ 43,505,606 2.87 % November 5, 2035 The
Fund incurred costs in connection with the issuance of the Notes. These costs, totaling $2,226,190, were recorded as a deferred
charge and are being amortized over the respective life of each series of notes. Amortization of $190,869 is included as Offering
Costs on the Statement of Operations and the carrying amount on the Statement of Assets and Liabilities is equal to the principal
amount of the Notes less unamortized offering costs. The estimated fair value of the Notes was calculated, for disclosure purposes,
based on estimated market yields for comparable debt instruments with similar maturity and terms. The Fund categorizes the Notes
as Level 2 securities within the fair value hierarchy. The
Fund shall at all times maintain a current rating given by a NRSRO (Nationally Recognized Statistical Rating Organization) of
at least Investment Grade with respect to the Notes and shall not
at any time have any rating given by a NRSRO of less than Investment Grade with respect to the Notes. The Notes have been assigned
an ‘A’ long-term rating by Fitch Ratings. At
November 30, 2024, the Fund was in compliance with all covenants under the Agreement.</t>
        </is>
      </c>
      <c r="L24" s="4" t="inlineStr">
        <is>
          <t xml:space="preserve"> </t>
        </is>
      </c>
    </row>
    <row r="25">
      <c r="A25" s="4" t="inlineStr">
        <is>
          <t>Investments in Common Stocks [Member]</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3" t="inlineStr">
        <is>
          <t>General Description of Registrant [Abstract]</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Risk [Text Block]</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Investments
in Common Stocks. historically
been greater than bonds, and as the Fund invests primarily in common stocks, the Fund’s NAV may also be volatile. Further,
because the time horizon for the Fund’s investments in common stock is longer, the time necessary for the Fund to achieve
its objective of total return will likely be longer than for a fund that invests solely for income.</t>
        </is>
      </c>
      <c r="L27" s="4" t="inlineStr">
        <is>
          <t xml:space="preserve"> </t>
        </is>
      </c>
    </row>
    <row r="28">
      <c r="A28" s="4" t="inlineStr">
        <is>
          <t>Fixed Income Securities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3" t="inlineStr">
        <is>
          <t>General Description of Registrant [Abstract]</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Risk [Text Block]</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Fixed
Income Securities. </t>
        </is>
      </c>
      <c r="L30" s="4" t="inlineStr">
        <is>
          <t xml:space="preserve"> </t>
        </is>
      </c>
    </row>
    <row r="31">
      <c r="A31" s="4" t="inlineStr">
        <is>
          <t>Non-Diversified Status Risk [Member]</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3" t="inlineStr">
        <is>
          <t>General Description of Registrant [Abstract]</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Risk [Text Block]</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Non-Diversified
Status Risk. </t>
        </is>
      </c>
      <c r="L33" s="4" t="inlineStr">
        <is>
          <t xml:space="preserve"> </t>
        </is>
      </c>
    </row>
    <row r="34">
      <c r="A34" s="4" t="inlineStr">
        <is>
          <t>Issuer Focus Risk [Member]</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3" t="inlineStr">
        <is>
          <t>General Description of Registrant [Abstract]</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Risk [Text Block]</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Issuer
Focus Risk. </t>
        </is>
      </c>
      <c r="L36" s="4" t="inlineStr">
        <is>
          <t xml:space="preserve"> </t>
        </is>
      </c>
    </row>
    <row r="37">
      <c r="A37" s="4" t="inlineStr">
        <is>
          <t>Investments in Mid- and Small-cap Securities [Member]</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3" t="inlineStr">
        <is>
          <t>General Description of Registrant [Abstract]</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Risk [Text Block]</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Investments
in Mid- and Small-cap Securities. </t>
        </is>
      </c>
      <c r="L39" s="4" t="inlineStr">
        <is>
          <t xml:space="preserve"> </t>
        </is>
      </c>
    </row>
    <row r="40">
      <c r="A40" s="4" t="inlineStr">
        <is>
          <t>Leveraging Risk [Member]</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3" t="inlineStr">
        <is>
          <t>General Description of Registrant [Abstract]</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Risk [Text Block]</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Leveraging
Risk. Fund’s
NAV; and (ii) the Fund’s cost of leverage may exceed the return on the underlying securities acquired with the proceeds
of the leverage, thereby diminishing rather than enhancing the return to stockholders and generally making the Fund’s total
return to stockholders more volatile.</t>
        </is>
      </c>
      <c r="L42" s="4" t="inlineStr">
        <is>
          <t xml:space="preserve"> </t>
        </is>
      </c>
    </row>
    <row r="43">
      <c r="A43" s="4" t="inlineStr">
        <is>
          <t>Discount From NAV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4" t="inlineStr">
        <is>
          <t>Risk [Text Block]</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Discount
From NAV. </t>
        </is>
      </c>
      <c r="L45" s="4" t="inlineStr">
        <is>
          <t xml:space="preserve"> </t>
        </is>
      </c>
    </row>
    <row r="46">
      <c r="A46" s="4" t="inlineStr">
        <is>
          <t>Repurchase of Fund Shares [Member]</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Risk [Text Block]</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Repurchase
of Fund Shares. </t>
        </is>
      </c>
      <c r="L48" s="4" t="inlineStr">
        <is>
          <t xml:space="preserve"> </t>
        </is>
      </c>
    </row>
    <row r="49">
      <c r="A49" s="4" t="inlineStr">
        <is>
          <t>Issuer Risk [Member]</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Risk [Text Block]</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Issuer
Risk. </t>
        </is>
      </c>
      <c r="L51" s="4" t="inlineStr">
        <is>
          <t xml:space="preserve"> </t>
        </is>
      </c>
    </row>
    <row r="52">
      <c r="A52" s="4" t="inlineStr">
        <is>
          <t>Inflation Risk [Member]</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row>
    <row r="54">
      <c r="A54" s="4" t="inlineStr">
        <is>
          <t>Risk [Text Block]</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Inflation
Risk. </t>
        </is>
      </c>
      <c r="L54" s="4" t="inlineStr">
        <is>
          <t xml:space="preserve"> </t>
        </is>
      </c>
    </row>
    <row r="55">
      <c r="A55" s="4" t="inlineStr">
        <is>
          <t>Foreign Securities Risk [Member]</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row>
    <row r="57">
      <c r="A57" s="4" t="inlineStr">
        <is>
          <t>Risk [Text Block]</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Foreign
Securities Risk. </t>
        </is>
      </c>
      <c r="L57" s="4" t="inlineStr">
        <is>
          <t xml:space="preserve"> </t>
        </is>
      </c>
    </row>
    <row r="58">
      <c r="A58" s="4" t="inlineStr">
        <is>
          <t>Currency Risk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Risk [Text Block]</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Currency
Risk. </t>
        </is>
      </c>
      <c r="L60" s="4" t="inlineStr">
        <is>
          <t xml:space="preserve"> </t>
        </is>
      </c>
    </row>
    <row r="61">
      <c r="A61" s="4" t="inlineStr">
        <is>
          <t>Investments in Registered Investment Companies [Member]</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Risk [Text Block]</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Investments
in Registered Investment Companies. companies
that are not limited in their portfolio trading activity and thus may experience high portfolio turnover rates. Higher turnover
rates generally result in correspondingly greater brokerage commissions and other transactional expenses which may be borne by
the Fund, directly or through its investment in registered investment companies.</t>
        </is>
      </c>
      <c r="L63" s="4" t="inlineStr">
        <is>
          <t xml:space="preserve"> </t>
        </is>
      </c>
    </row>
    <row r="64">
      <c r="A64" s="4" t="inlineStr">
        <is>
          <t>Liquidity Risk [Member]</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Risk [Text Block]</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Liquidity
Risk. </t>
        </is>
      </c>
      <c r="L66" s="4" t="inlineStr">
        <is>
          <t xml:space="preserve"> </t>
        </is>
      </c>
    </row>
    <row r="67">
      <c r="A67" s="4" t="inlineStr">
        <is>
          <t>Derivatives Risk [Member]</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row>
    <row r="69">
      <c r="A69" s="4" t="inlineStr">
        <is>
          <t>Risk [Text Block]</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Derivatives
Risk. </t>
        </is>
      </c>
      <c r="L69" s="4" t="inlineStr">
        <is>
          <t xml:space="preserve"> </t>
        </is>
      </c>
    </row>
    <row r="70">
      <c r="A70" s="4" t="inlineStr">
        <is>
          <t>Anti-Takeover Risk [Member]</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row>
    <row r="72">
      <c r="A72" s="4" t="inlineStr">
        <is>
          <t>Risk [Text Block]</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Anti-Takeover
Risk. </t>
        </is>
      </c>
      <c r="L72" s="4" t="inlineStr">
        <is>
          <t xml:space="preserve"> </t>
        </is>
      </c>
    </row>
    <row r="73">
      <c r="A73" s="4" t="inlineStr">
        <is>
          <t>Market Disruption and Geopolitical Risk [Member]</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row>
    <row r="75">
      <c r="A75" s="4" t="inlineStr">
        <is>
          <t>Risk [Text Block]</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Market
Disruption and Geopolitical Risk. downgrades,
among others, may result in market volatility and may have long term effects on both the U.S. and global financial markets. The
occurrence of such events may be sudden and unexpected, and it is difficult to predict when similar events affecting the U.S.
or global financial markets may occur, the effects that such events may have and the duration of those effects. Any such event(s)
could have a significant adverse impact on the value, liquidity and risk profile of the Fund’s portfolio, as well as its
ability to sell securities to meet redemptions. There is a risk that you may lose money by investing in the Fund. Social,
political, economic and other conditions and events, such as natural disasters, health emergencies (e.g., epidemics and pandemics),
terrorism, conflicts and social unrest, may occur and could significantly impact issuers, industries, governments and other systems,
including the financial market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value of the Fund’s investment may decrease as a result of such events, particularly if these events adversely impact
the operations and effectiveness of the adviser, sub-adviser or other key service providers or if these events disrupt systems
and processes necessary or beneficial to the investment advisory activities utilized to the benefit of the Fund.</t>
        </is>
      </c>
      <c r="L75" s="4" t="inlineStr">
        <is>
          <t xml:space="preserve"> </t>
        </is>
      </c>
    </row>
    <row r="76">
      <c r="A76" s="4" t="inlineStr">
        <is>
          <t>Cybersecurity Risk [Member]</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row>
    <row r="78">
      <c r="A78" s="4" t="inlineStr">
        <is>
          <t>Risk [Text Block]</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Cybersecurity
Risk. Cyber
security failures or breaches by the Fund’s service providers (including, but not limited to, the adviser, distributor,
custodian, transfer agent, financial intermediaries, and sub-adviser) may cause disruptions and impact the service providers’
and the Fund’s business operations, potentially resulting in financial losses, the inability of Fund shareholders to transact
business and the Fund to process transactions, inability to calculate the Fund’s net asset value, violations of applicable
privacy and other laws, regulatory fines, penalties, reputational damage, reimbursement or other compensation costs, and/or additional
compliance costs. The Fund and its shareholders could be negatively impacted as a result of successful cyber-attacks against,
or security breakdowns of, the Fund or its third party service providers. The
Fund may incur substantial costs to prevent or address cyber incidents in the future. In addition, there is a possibility that
certain risks have not been adequately identified or prepared for. Furthermore, the Fund cannot directly control any cyber security
plans and systems put in place by third party service providers. Cyber security risks are also present for issuers of securities
in which the
Fund invests, which could result in material adverse consequences for such issuers, and may cause the Fund’s investment
in such securities to lose value.</t>
        </is>
      </c>
      <c r="L78" s="4" t="inlineStr">
        <is>
          <t xml:space="preserve"> </t>
        </is>
      </c>
    </row>
    <row r="79">
      <c r="A79" s="4" t="inlineStr">
        <is>
          <t>Senior Unsecured Notes [Member]</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row>
    <row r="80">
      <c r="A80" s="3" t="inlineStr">
        <is>
          <t>Financial Highlights [Abstract]</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row>
    <row r="81">
      <c r="A81" s="4" t="inlineStr">
        <is>
          <t>Senior Securities Amount</t>
        </is>
      </c>
      <c r="B81" s="4" t="inlineStr">
        <is>
          <t>[2]</t>
        </is>
      </c>
      <c r="C81" s="6" t="n">
        <v>225000000</v>
      </c>
      <c r="D81" s="4" t="inlineStr">
        <is>
          <t>[1]</t>
        </is>
      </c>
      <c r="E81" s="6" t="n">
        <v>225000000</v>
      </c>
      <c r="F81" s="4" t="inlineStr">
        <is>
          <t>[1]</t>
        </is>
      </c>
      <c r="G81" s="6" t="n">
        <v>223169000</v>
      </c>
      <c r="H81" s="6" t="n">
        <v>222978000</v>
      </c>
      <c r="I81" s="6" t="n">
        <v>222749000</v>
      </c>
      <c r="J81" s="6" t="n">
        <v>225000000</v>
      </c>
      <c r="K81" s="4" t="inlineStr">
        <is>
          <t>[1]</t>
        </is>
      </c>
      <c r="L81" s="4" t="inlineStr">
        <is>
          <t xml:space="preserve"> </t>
        </is>
      </c>
    </row>
    <row r="82">
      <c r="A82" s="4" t="inlineStr">
        <is>
          <t>Senior Securities Coverage per Unit</t>
        </is>
      </c>
      <c r="B82" s="4" t="inlineStr">
        <is>
          <t>[3]</t>
        </is>
      </c>
      <c r="C82" s="6" t="n">
        <v>10416</v>
      </c>
      <c r="E82" s="6" t="n">
        <v>8261</v>
      </c>
      <c r="G82" s="6" t="n">
        <v>7925</v>
      </c>
      <c r="H82" s="6" t="n">
        <v>7882</v>
      </c>
      <c r="I82" s="6" t="n">
        <v>6863</v>
      </c>
      <c r="J82" s="6" t="n">
        <v>10416</v>
      </c>
      <c r="L82" s="4" t="inlineStr">
        <is>
          <t xml:space="preserve"> </t>
        </is>
      </c>
    </row>
    <row r="83">
      <c r="A83" s="3" t="inlineStr">
        <is>
          <t>Capital Stock, Long-Term Debt, and Other Securities [Abstract]</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row>
    <row r="84">
      <c r="A84" s="4" t="inlineStr">
        <is>
          <t>Security Title [Text Block]</t>
        </is>
      </c>
      <c r="C84" s="4" t="inlineStr">
        <is>
          <t>Notes</t>
        </is>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row>
    <row r="85">
      <c r="A85" s="4" t="inlineStr">
        <is>
          <t>Long Term Debt, Principal</t>
        </is>
      </c>
      <c r="C85" s="6" t="n">
        <v>225000000</v>
      </c>
      <c r="E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row>
    <row r="86">
      <c r="A86" s="4" t="inlineStr">
        <is>
          <t>Long Term Debt, Dividends and Covenants [Text Block]</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The note purchase agreement (the “Agreement”) contains various covenants related to
other indebtedness and limits on the Fund’s overall leverage. Under the 1940 Act and the terms of the Notes, the Fund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t>
        </is>
      </c>
      <c r="L86" s="4" t="inlineStr">
        <is>
          <t xml:space="preserve"> </t>
        </is>
      </c>
    </row>
    <row r="87">
      <c r="A87" s="4" t="inlineStr">
        <is>
          <t>Senior Notes Series A [Member]</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row>
    <row r="88">
      <c r="A88" s="3" t="inlineStr">
        <is>
          <t>General Description of Registrant [Abstract]</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row>
    <row r="89">
      <c r="A89" s="4" t="inlineStr">
        <is>
          <t>Annual Interest Rate [Percent]</t>
        </is>
      </c>
      <c r="C89" s="4" t="inlineStr">
        <is>
          <t xml:space="preserve"> </t>
        </is>
      </c>
      <c r="E89" s="4" t="inlineStr">
        <is>
          <t xml:space="preserve"> </t>
        </is>
      </c>
      <c r="G89" s="4" t="inlineStr">
        <is>
          <t xml:space="preserve"> </t>
        </is>
      </c>
      <c r="H89" s="4" t="inlineStr">
        <is>
          <t xml:space="preserve"> </t>
        </is>
      </c>
      <c r="I89" s="4" t="inlineStr">
        <is>
          <t xml:space="preserve"> </t>
        </is>
      </c>
      <c r="J89" s="5" t="n">
        <v>0.0262</v>
      </c>
      <c r="L89" s="4" t="inlineStr">
        <is>
          <t xml:space="preserve"> </t>
        </is>
      </c>
    </row>
    <row r="90">
      <c r="A90" s="3" t="inlineStr">
        <is>
          <t>Capital Stock, Long-Term Debt, and Other Securities [Abstract]</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row>
    <row r="91">
      <c r="A91" s="4" t="inlineStr">
        <is>
          <t>Long Term Debt, Principal</t>
        </is>
      </c>
      <c r="C91" s="7" t="n">
        <v>85000000</v>
      </c>
      <c r="E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row>
    <row r="92">
      <c r="A92" s="4" t="inlineStr">
        <is>
          <t>Senior Notes Series B [Member]</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row>
    <row r="93">
      <c r="A93" s="3" t="inlineStr">
        <is>
          <t>General Description of Registrant [Abstract]</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row>
    <row r="94">
      <c r="A94" s="4" t="inlineStr">
        <is>
          <t>Annual Interest Rate [Percent]</t>
        </is>
      </c>
      <c r="C94" s="4" t="inlineStr">
        <is>
          <t xml:space="preserve"> </t>
        </is>
      </c>
      <c r="E94" s="4" t="inlineStr">
        <is>
          <t xml:space="preserve"> </t>
        </is>
      </c>
      <c r="G94" s="4" t="inlineStr">
        <is>
          <t xml:space="preserve"> </t>
        </is>
      </c>
      <c r="H94" s="4" t="inlineStr">
        <is>
          <t xml:space="preserve"> </t>
        </is>
      </c>
      <c r="I94" s="4" t="inlineStr">
        <is>
          <t xml:space="preserve"> </t>
        </is>
      </c>
      <c r="J94" s="5" t="n">
        <v>0.0272</v>
      </c>
      <c r="L94" s="4" t="inlineStr">
        <is>
          <t xml:space="preserve"> </t>
        </is>
      </c>
    </row>
    <row r="95">
      <c r="A95" s="3" t="inlineStr">
        <is>
          <t>Capital Stock, Long-Term Debt, and Other Securities [Abstract]</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row>
    <row r="96">
      <c r="A96" s="4" t="inlineStr">
        <is>
          <t>Long Term Debt, Principal</t>
        </is>
      </c>
      <c r="C96" s="7" t="n">
        <v>85000000</v>
      </c>
      <c r="E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row>
    <row r="97">
      <c r="A97" s="4" t="inlineStr">
        <is>
          <t>Senior Notes Series C [Member]</t>
        </is>
      </c>
      <c r="C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row>
    <row r="99">
      <c r="A99" s="4" t="inlineStr">
        <is>
          <t>Annual Interest Rate [Percent]</t>
        </is>
      </c>
      <c r="C99" s="4" t="inlineStr">
        <is>
          <t xml:space="preserve"> </t>
        </is>
      </c>
      <c r="E99" s="4" t="inlineStr">
        <is>
          <t xml:space="preserve"> </t>
        </is>
      </c>
      <c r="G99" s="4" t="inlineStr">
        <is>
          <t xml:space="preserve"> </t>
        </is>
      </c>
      <c r="H99" s="4" t="inlineStr">
        <is>
          <t xml:space="preserve"> </t>
        </is>
      </c>
      <c r="I99" s="4" t="inlineStr">
        <is>
          <t xml:space="preserve"> </t>
        </is>
      </c>
      <c r="J99" s="5" t="n">
        <v>0.0287</v>
      </c>
      <c r="L99" s="4" t="inlineStr">
        <is>
          <t xml:space="preserve"> </t>
        </is>
      </c>
    </row>
    <row r="100">
      <c r="A100" s="3" t="inlineStr">
        <is>
          <t>Capital Stock, Long-Term Debt, and Other Securities [Abstract]</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row>
    <row r="101">
      <c r="A101" s="4" t="inlineStr">
        <is>
          <t>Long Term Debt, Principal</t>
        </is>
      </c>
      <c r="C101" s="6" t="n">
        <v>55000000</v>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row>
    <row r="102">
      <c r="A102" s="4" t="inlineStr">
        <is>
          <t>Common Stock [Member]</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row>
    <row r="103">
      <c r="A103" s="3" t="inlineStr">
        <is>
          <t>General Description of Registrant [Abstract]</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row>
    <row r="104">
      <c r="A104" s="4" t="inlineStr">
        <is>
          <t>Share Price</t>
        </is>
      </c>
      <c r="C104" s="8" t="n">
        <v>16.73</v>
      </c>
      <c r="E104" s="9" t="n">
        <v>13.42</v>
      </c>
      <c r="G104" s="9" t="n">
        <v>13.31</v>
      </c>
      <c r="H104" s="9" t="n">
        <v>13.02</v>
      </c>
      <c r="I104" s="9" t="n">
        <v>10.91</v>
      </c>
      <c r="J104" s="8" t="n">
        <v>16.73</v>
      </c>
      <c r="L104" s="4" t="inlineStr">
        <is>
          <t xml:space="preserve"> </t>
        </is>
      </c>
    </row>
    <row r="105">
      <c r="A105" s="4" t="inlineStr">
        <is>
          <t>NAV Per Share</t>
        </is>
      </c>
      <c r="C105" s="8" t="n">
        <v>21.97</v>
      </c>
      <c r="E105" s="8" t="n">
        <v>16.83</v>
      </c>
      <c r="G105" s="8" t="n">
        <v>15.88</v>
      </c>
      <c r="H105" s="8" t="n">
        <v>15.69</v>
      </c>
      <c r="I105" s="8" t="n">
        <v>13.29</v>
      </c>
      <c r="J105" s="8" t="n">
        <v>21.97</v>
      </c>
      <c r="L105" s="8" t="n">
        <v>13.56</v>
      </c>
    </row>
    <row r="106">
      <c r="A106" s="4" t="inlineStr">
        <is>
          <t>Latest Premium (Discount) to NAV [Percent]</t>
        </is>
      </c>
      <c r="C106" s="4" t="inlineStr">
        <is>
          <t>(23.90%)</t>
        </is>
      </c>
      <c r="E106" s="4" t="inlineStr">
        <is>
          <t>(20.30%)</t>
        </is>
      </c>
      <c r="G106" s="4" t="inlineStr">
        <is>
          <t xml:space="preserve"> </t>
        </is>
      </c>
      <c r="H106" s="4" t="inlineStr">
        <is>
          <t xml:space="preserve"> </t>
        </is>
      </c>
      <c r="I106" s="4" t="inlineStr">
        <is>
          <t xml:space="preserve"> </t>
        </is>
      </c>
      <c r="J106" s="4" t="inlineStr">
        <is>
          <t xml:space="preserve"> </t>
        </is>
      </c>
      <c r="L106" s="4" t="inlineStr">
        <is>
          <t xml:space="preserve"> </t>
        </is>
      </c>
    </row>
    <row r="107">
      <c r="A107" s="3" t="inlineStr">
        <is>
          <t>Capital Stock, Long-Term Debt, and Other Securities [Abstract]</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row>
    <row r="108">
      <c r="A108" s="4" t="inlineStr">
        <is>
          <t>Outstanding Security, Not Held [Shares]</t>
        </is>
      </c>
      <c r="C108" s="7" t="n">
        <v>96441500</v>
      </c>
      <c r="E108" s="7" t="n">
        <v>97068000</v>
      </c>
      <c r="G108" s="7" t="n">
        <v>97333000</v>
      </c>
      <c r="H108" s="7" t="n">
        <v>97802000</v>
      </c>
      <c r="I108" s="7" t="n">
        <v>98271000</v>
      </c>
      <c r="J108" s="4" t="inlineStr">
        <is>
          <t xml:space="preserve"> </t>
        </is>
      </c>
      <c r="L108" s="4" t="inlineStr">
        <is>
          <t xml:space="preserve"> </t>
        </is>
      </c>
    </row>
    <row r="109"/>
    <row r="110">
      <c r="A110" s="4" t="inlineStr">
        <is>
          <t>[1]Principal
                                         amount. Excludes the costs incurred in connection with the issuance of the senior notes.[2]The
                                         amount shown is due to the issuance of senior notes (See Note 10).[3]Calculated
                                         by subtracting the Fund’s total liabilities (excluding the principal amount of
                                         the senior notes) from the Fund’s total assets and dividing by the principal amount
                                         of the senior notes, then multiplying by $1,000.</t>
        </is>
      </c>
    </row>
  </sheetData>
  <mergeCells count="9">
    <mergeCell ref="A1:B2"/>
    <mergeCell ref="C1:D1"/>
    <mergeCell ref="E1:F1"/>
    <mergeCell ref="J1:K1"/>
    <mergeCell ref="C2:D2"/>
    <mergeCell ref="E2:F2"/>
    <mergeCell ref="J2:K2"/>
    <mergeCell ref="A109:K109"/>
    <mergeCell ref="A110:K1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9:19:21Z</dcterms:created>
  <dcterms:modified xmlns:dcterms="http://purl.org/dc/terms/" xmlns:xsi="http://www.w3.org/2001/XMLSchema-instance" xsi:type="dcterms:W3CDTF">2025-02-04T19:19:21Z</dcterms:modified>
</cp:coreProperties>
</file>